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00_);_(&quot;$ &quot;(#,##0.0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160864</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BlackRock Core Bond Trust</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BHK 
Shareholder Transaction Expenses
Maximum sales load (as a percentage of offering price) (a) 1.00%
Offering expenses borne by the Trust (as a percentage of offering price) (a) 0.03%
Dividend reinvestment plan fees $0.02 per share (b)
Dividend reinvestment plan sale transaction fee $2.50 (b)
(a) If the common shares are sold to or through underwriters, the Prospectus Supplement will set forth any applicable sales load and the estimated offering expenses. Trust shareholders will pay all offering expenses involved with an offering.
(b) Computershare Trust Company, N.A.’s (the “Reinvestment Plan Agent”) fees for the handling of the reinvestment of dividends will be paid by BHK.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03</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Estimated Annual Expenses
Investment advisory fees (c)(d) 0.77%
Other expenses 2.92
Miscellaneous 0.11
Interest expense (e) 2.81
Total annual expenses 3.69
Fee waivers (d) —
Total annual Trust operating expenses after fee waivers (d) 3.69
(c) BHK currently pays the Manager a monthly fee at an annual contractual investment advisory fee rate of 0.50% of its average weekly managed assets. For purposes of calculating these fees, “managed assets” means the total assets of BHK (including any assets attributable to money borrowed) minus the sum of its accrued liabilities (other than money borrowed for investment purposes).
(d) BHK and the Manager have entered into a fee waiver agreement (the “Fee Waiver Agreement”), pursuant to which the Manager has contractually agreed to waive the investment advisory fees with respect to any portion of BHK’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HK pays to the Manager indirectly through its investment in money market funds managed by the Manager or its affiliates, through June 30, 2025. The Fee Waiver Agreement may be terminated at any time, without the payment of any penalty, only by BHK (upon the vote of a majority of the Trustees who are not “interested persons” (as defined in the Investment Company Act) of BHK or a majority of the outstanding voting securities of BHK), upon 90 days’ written notice by BHK to the Manager.
(e) BHK uses leverage in the form of reverse repurchase agreements representing 33.0% of managed assets at an annual interest expense to BHK of 5.1%, which is based on current market conditions. The actual amount of interest expense borne by BHK will vary over time in accordance with the level of BHK’s use of reverse repurchase agreements and variations in market interest rates. Interest expense is required to be treated as an expense of BHK for accounting purposes.</t>
        </is>
      </c>
    </row>
    <row r="15">
      <c r="A15" s="4" t="inlineStr">
        <is>
          <t>Management Fe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077</v>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Annual Expense 1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11</v>
      </c>
    </row>
    <row r="18">
      <c r="A18" s="4" t="inlineStr">
        <is>
          <t>Other Annual Expense 2 [Percent]</t>
        </is>
      </c>
      <c r="B18" s="4" t="inlineStr">
        <is>
          <t>[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281</v>
      </c>
    </row>
    <row r="19">
      <c r="A19" s="4" t="inlineStr">
        <is>
          <t>Other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292</v>
      </c>
    </row>
    <row r="20">
      <c r="A20" s="4" t="inlineStr">
        <is>
          <t>Total Annual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369</v>
      </c>
    </row>
    <row r="21">
      <c r="A21" s="4" t="inlineStr">
        <is>
          <t>Waivers and Reimbursements of Fees [Percent]</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Expense over Assets [Perce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369</v>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The following example illustrates BHK’s expenses (including the sales load of $10.00 and offering costs of $0.26) that shareholders would pay on a $1,000 investment in common shares, assuming (i) total net annual expenses of 3.69% of net assets attributable to common shares and (ii) a 5% annual return:
1 Year 3 Years 5 Years 10 Years
Total expenses incurred $ 47 $ 122 $ 199 $ 400 </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47</v>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122</v>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199</v>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400</v>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following table and example are intended to assist shareholders in understanding the various costs and expenses directly or indirectly associated with investing in BHK’s common shares.</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as a percentage of offering price</t>
        </is>
      </c>
    </row>
    <row r="30">
      <c r="A30" s="4" t="inlineStr">
        <is>
          <t>Other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Computershare Trust Company, N.A.’s (the “Reinvestment Plan Agent”) fees for the handling of the reinvestment of dividends will be paid by BHK.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t>
        </is>
      </c>
    </row>
    <row r="31">
      <c r="A31" s="4" t="inlineStr">
        <is>
          <t>Other Expense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BHK’s actual rate of return may be greater or less than the hypothetical 5% return shown in the example.</t>
        </is>
      </c>
    </row>
    <row r="32">
      <c r="A32" s="4" t="inlineStr">
        <is>
          <t>Management Fee not based on Net Asset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BHK and the Manager have entered into a fee waiver agreement (the “Fee Waiver Agreement”), pursuant to which the Manager has contractually agreed to waive the investment advisory fees with respect to any portion of BHK’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HK pays to the Manager indirectly through its investment in money market funds managed by the Manager or its affiliates, through June 30, 2025. The Fee Waiver Agreement may be terminated at any time, without the payment of any penalty, only by BHK (upon the vote of a majority of the Trustees who are not “interested persons” (as defined in the Investment Company Act) of BHK or a majority of the outstanding voting securities of BHK), upon 90 days’ written notice by BHK to the Manager.</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ment Objectives and Practices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Investment Objectives and Policies BlackRock Core Bond Trust (BHK) The Trust’s investment objective is to provide current income and capital appreciation. As a non‑fundamental policy, under normal market conditions, the Trust invests at least 80% of its assets in bonds. Bonds held by the Trust may take the form of bonds, notes, bills, debentures, convertible securities, warrants attached to bonds, bank debt obligations, loan participations and assignments, trust preferred securities and securities issued by entities organized and operated for the purpose of restructuring the investment characteristics of securities. Under current market conditions, the Trust intends to invest its assets primarily in a diversified portfolio of investment grade bonds, which may include, but are not limited to, corporate bonds, mortgage-related securities and U.S. government and agency debt securities. The Trust may invest up to 10% of its total managed assets in bonds issued in foreign currencies. The Trust may invest directly in securities or synthetically through the use of derivatives. The Trust will also invest in bonds that, in the opinion of BlackRock Advisors, LLC (the “Manager”) and BlackRock International Limited (“BIL”) and BlackRock (Singapore) Limited (“BSL” and collectively with the Manager and BIL, the “Advisors”), the Trust’s sub‑advisors, are underrated or undervalued or have the potential for above-average current income and capital appreciation. Underrated bonds are those whose ratings do not, in Advisors’ opinion, reflect their true creditworthiness. Undervalued bonds are bonds that, in the opinion of the Advisors, are worth more than the value assigned to them in the marketplace. The Advisors may at times believe that bonds associated with a particular market sector (for example, mortgage-related securities), or issued by a particular issuer, are undervalued. The Advisors may purchase those bonds for the Trust’s portfolio because they represent a market sector or issuer that the Advisors consider undervalued, even if the value of those particular bonds appears to be consistent with the value of similar bonds. Bonds of particular issuers (for example, the Federal Home Loan Mortgage Association) may be undervalued because there is a temporary excess of supply in that market sector, or because of a general decline in the market price of bonds of the market sector for reasons that do not apply to the particular bonds that are considered undervalued. The Trust’s investment in underrated or undervalued bonds will be based on the Advisors’ belief that their yield is higher than that available on bonds bearing equivalent levels of interest rate risk, credit risk and other forms of risk, and that their prices will ultimately rise, relative to the market, to reflect their true value. The Trust may engage in active and frequent trading of portfolio securities to achieve its principal investment strategies. The Trust invests primarily in investment grade bonds. Under normal market conditions, the Trust invests at least 75% of its total managed assets in investment grade quality bonds. Investment grade quality means that such bonds are rated, at the time of investment, within the four highest grades (Baa or BBB or better by Moody’s Investors Service, Inc. (“Moody’s”), S&amp;P Global Ratings (“S&amp;P”), Fitch Ratings, Inc. (“Fitch”) or another nationally recognized rating agency) by one nationally recognized rating agency or are unrated but judged to be of comparable quality by the Advisors. Bonds that are rated by two or more nationally recognized rating agencies will be considered to have the higher credit rating. Changes in economic conditions or other circumstances are more likely to lead to a weakened capacity for bonds that are rated BBB or Baa (or that have equivalent ratings) to make principal and interest payments than is the case for higher rated bonds. The Trust may invest up to 25% of its total managed assets in bonds that are rated, at the time of investment, Ba/BB or below by Moody’s, S&amp;P, Fitch or another nationally recognized rating agency or that are unrated but judged to be of comparable quality by the Advisors. Bonds of below investment grade quality are commonly referred to as “junk bonds.” Bonds of below investment grade quality are regarded as having predominantly speculative characteristics with respect to the issuer’s capacity to pay interest and repay principal. The lowest rated bonds in which the Trust may invest are securities rated in the category “C” or determined by the Advisors to be of comparable quality. Securities rated “C” are considered highly speculative and may be used to cover a situation where the issuer has filed a bankruptcy petition but debt service payments are continued. While such debt will likely have some quality and protective characteristics, those are outweighed by large uncertainties or major risk exposure to adverse conditions. These credit quality policies apply only at the time a security is purchased, and the Trust is not required to dispose of a security if a rating agency downgrades its assessment of the credit characteristics of a particular issue. In determining whether to retain or sell a security that a rating agency has downgraded, the Advisors may consider such factors as the Advisors’ assessment of the credit quality of the issuer of the security, the price at which the security could be sold and the rating, if any, assigned to the security by other rating agencies. The Trust may also invest in securities of other open- or closed‑end investment companies that invest primarily in bonds of the types in which the Trust may invest directly. As part of the management of the Trust, the Advisors manage the effective duration of the Trust’s portfolio. The target duration of the Trust’s portfolio may change from time to time. The Advisors may, but are not required to, when consistent with the Trust’s investment objective, use various strategic investment transactions to earn income, facilitate portfolio management and mitigate risks, including currency risk. The Trust may purchase and sell derivative instruments such as exchange-listed and over‑the‑counter put and call options on securities, financial futures, equity, fixed-income and interest rate indices, and other financial instruments, purchase and sell financial futures contracts and options thereon, enter into various interest rate transactions such as swaps, caps, floors or collars and enter into various currency transactions such as currency forward contracts, currency futures contracts, currency swaps or options on currency or currency futures or credit transactions and credit default swaps. The Trust also may purchase derivative instruments that combine features of these instruments. Collectively, all of the above are referred to as “Strategic Transactions.” The Trust generally seeks to use Strategic Transactions as a portfolio management or hedging technique to seek to protect against possible adverse changes in the market value of securities held in or to be purchased for the Trust’s portfolio, protect the value of the Trust’s portfolio, facilitate the sale of certain securities for investment purposes, manage the effective interest rate exposure of the Trust, protect against changes in currency exchange rates, manage the effective maturity or duration of the Trust’s portfolio, or establish positions in the derivatives markets as a temporary substitute for purchasing or selling particular securities. The Trust may use Strategic Transactions to enhance potential gain, although no more than 5% of the Trust’s total managed assets will be committed to variation margin for Strategic Transactions for non‑hedging purposes. During temporary defensive periods and in order to keep the Trust fully invested, the Trust may invest up to 100% of its total managed assets in short-term investments. The Trust may not achieve its investment objective under these circumstances. Leverage: Borrowings may be made by the Trust through dollar roll transactions.The Trust may enter into derivative securities transactions that have leverage embedded in them. Although the Trust is authorized to issue preferred shares, the Trust anticipates that under current market conditions it will not offer preferred shares. </t>
        </is>
      </c>
    </row>
    <row r="35">
      <c r="A35" s="4" t="inlineStr">
        <is>
          <t>Risk Factors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10. PRINCIPAL RISKS In the normal course of business, the Trusts invest in securities or other instruments and may enter into certain transactions, and such activities subject each Trust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Trusts and their investments. Illiquidity Risk: Market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Valuation Risk: The price a Trust could receive upon the sale of any particular portfolio investment may differ from a Trust’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s results of operations. As a result, the price received upon the sale of an investment may be less than the value ascribed by a Trust, and a Trust could realize a greater than expected loss or lesser than expected gain upon the sale of the investment. A Trust’s ability to value its investments may also be impacted by technological issues and/or errors by pricing services or other third-party service providers. 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and exchange-traded futures and centrally cleared swaps, there is less counterparty credit risk to the Trust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Trust does not have a contractual right of offset against a clearing broker or clearinghouse in the event of a default (including the bankruptcy or insolvency). Additionally, credit risk exists in exchange-traded options purchased and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s. Geographic/Asset Class Risk: Certain Trust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Trust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s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Trusts’ performance. The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 LIBOR Transition Risk fallback mechanism to replace LIBOR, benchmark rates based on SOFR have replaced LIBOR in certain financial contracts. The ultimate effect of the LIBOR transition process on the Trusts is uncertain. Risk Factors This section contains a discussion of the general risks of investing in each Trust. The net asset value and market price of, and dividends paid on, the common shares will fluctuate with and be affected by, among other things, the risks more fully described below. As with any fund, there can be no guarantee that a Trust will meet its investment objective or that the Trust’s performance will be positive for any period of time. Each risk noted below is applicable to each Trust unless the specific Trust or Trusts are noted in a parenthetical. The order of the below risk factors does not indicate the significance of any particular risk factor. Investment and Market Discount Risk: Debt Securities Risk: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Trust’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Trust may be subject to a greater risk of rising interest rates due to the recent period of historically low interest rates. For example, if interest rates increase by 1%, assuming a current portfolio duration of ten years, and all other factors being equal, the value of the Trust’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Trust’s investments will not affect interest income derived from instruments already owned by the Trust, but will be reflected in the Trust’s net asset value. The Trust may lose money if short-term or long-term interest rates rise sharply in a manner not anticipated by Trust management. To the extent the Trust invests in debt securities that may be prepaid at the option of the obligor (such as mortgage-backed securities), the sensitivity of such securities to changes in interest rates may increase (to the detriment of the Trust)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Trust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Trust to sell assets at inopportune times or at a loss or depressed value and could hurt the Trust’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Trust may have to invest the proceeds in securities with lower yields. Mortgage-and Asset-Backed Securities Risks (BHK, BTZ and BGT):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U.S. Government Obligations Risk (BHK, BTZ and BGT): Risks of Loan Assignments and Participations (BHK): High Yield Bonds Risk: Foreign Securities Risk:
• The Trust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Trust’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Trust’s claims to recover foreign withholding taxes may not be successful, and if the likelihood of recovery of foreign withholding taxes materially decreases, due to, for example, a change in tax regulation or approach in the foreign country, accruals in the Trust’s net asset value for such refunds may be written down partially or in full, which will adversely affect the Trust’s net asset value.
•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investments. Preferred Securities Risk (BHK, HYTand BTZ): Convertible Securities Risk (BHK, HYT and BTZ):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Warrants Risk (BHK and HYT): Derivatives Risk:
• Leverage Risk — The Trust’s use of derivatives can magnify the Trust’s gains and losses. Relatively small market movements may result in large changes in the value of a derivatives position and can result in losses that greatly exceed the amount originally invested.
• Market Ris — Some derivatives are more sensitive to interest rate changes and market price fluctuations than other securities. The Trust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Trust’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Trust to sell or otherwise close a derivatives position could expose the Trust to losses and could make derivatives more difficult for the Trust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Trust’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Trust’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Trust realizes from its investments. Leverage Risk: The use of leverage creates an opportunity for increased common share net investment income dividends, but also creates risks for the holders of common shares. The Trust cannot assure you that the use of leverage will result in a higher yield on the common shares. Any leveraging strategy the Trust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Trust must pay will reduce the return to the common shareholders;
• the effect of leverage in a declining market, which is likely to cause a greater decline in the net asset value of the common shares than if the Trust were not leveraged, which may result in a greater decline in the market price of the common shares;
• leverage may increase operating costs, which may reduce total return. Any decline in the net asset value of the Trust’s investments will be borne entirely by the holders of common shares. Therefore, if the market value of the Trust’s portfolio declines, leverage will result in a greater decrease in net asset value to the holders of common shares than if the Trust were not leveraged. This greater net asset value decrease will also tend to cause a greater decline in the market price for the common shares. Reverse Repurchase Agreements Risk: Dollar Rolls Risk (BHK, BTZ and BGT): Illiquid Investments Risk: Investment Companies and ETFs Risk (BHK and HYT): The securities of other investment companies and ETFs in which the Trust may invest may be leveraged. As a result, the Trust may be indirectly exposed to leverage through an investment in such securities. An investment in securities of other investment companies and ETFs that use leverage may expose the Trust to higher volatility in the market value of such securities and the possibility that the Trust’s long-term returns on such securities (and, indirectly, the long-term returns of shares of the Trust) will be diminished. As with other investments, investments in other investment companies, including ETFs, are subject to market and selection risk. To the extent the Trust is held by an affiliated fund, the ability of the Trust itself to hold other investment companies may be limited. Risk of Investing in the United States: Market Risk and Selection Risk: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 Shareholder Activism Risk: </t>
        </is>
      </c>
    </row>
    <row r="36">
      <c r="A36" s="4" t="inlineStr">
        <is>
          <t>Share Price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Share Price Data The following tables summarize each Trust’s highest and lowest daily closing market prices on the NYSE per common share, the NAV per common share, and the premium to or discount from NAV, on the date of each of the high and low market prices. The trading volume indicates the number of common shares traded on the NYSE during the respective quarters.
NYSE Market Price NAV per Common Premium/
BHK — During Quarter Ended High Low High Low High Low Trading Volume
December 31, 2023 $ 10.97 $ 9.14 $ 11.10 $ 9.70 (1.17 )% (5.77 )% 13,106,334
September 30, 2023 10.90 9.85 10.89 10.12 0.09 (2.67 ) 8,953,910
June 30, 2023 11.06 10.21 11.19 10.75 (1.16 ) (5.02 ) 10,756,216
March 31, 2023 11.68 10.51 11.77 11.01 (0.76 ) (4.54 ) 11,042,755
December 31, 2022 11.18 9.56 11.50 10.39 (2.78 ) (7.99 ) 12,378,547
September 30, 2022 12.40 10.00 12.41 10.84 (0.08 ) (7.75 ) 9,598,611
June 30, 2022 13.12 10.52 13.83 11.81 (5.13 ) (10.92 ) 13,665,047
March 31, 2022 16.27 12.53 15.29 13.56 6.41 (7.60 ) 14,876,344 As of December 31, 2023, BHK’s market price, NAV per Common Share, and premium/(discount) to NAV per Common Share were $10.91, $11.02, and (1.00)%, respectively. </t>
        </is>
      </c>
    </row>
    <row r="37">
      <c r="A37" s="3" t="inlineStr">
        <is>
          <t>Capital Stock, Long-Term Debt, and Other Securitie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pital Stock [Tabl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11. CAPITAL SHARE TRANSACTIONS BHK, BTZ and BGT is authorized to issue an unlimited number of shares, par value $0.001, all of which were initially classified as Common Shares. HYT is authorized to issue 200 million shares, par value $0.10, all of which were initially classified as Common Shares. The Board is authorized, however, to reclassify any unissued Common Shares to Preferred Shares without the approval of Common Shareholders. As of the close of business on September 20, 2022, HYT issued transferrable rights to its Common Shareholders of record, entitling the holders of those rights to subscribe for shares of HYT’s common stock (the “Offer”). Shareholders received one right for each outstanding Common Share owned on the record date. The rights entitled their holders to purchase one new Common Share for every five rights held (1‑for‑5). The Offer expired on October 13, 2022. HYT received from the Offer gross proceeds of $167,749,786 for the issuance of 20,382,720 Common Shares. The rights offering resulted in $(0.13) or (1.42)% of NAV dilution since the Common Shares were issued below HYT’s NAV. HYT received the entire proceeds from the shares issued under the Offer since the Manager agreed to pay for all expenses (including sales commissions) related to the Offer. BHK, HYT and BGT have filed a prospectus with the SEC allowing them to issue an additional 15,000,000, 19,617,820 and 11,000,000 Common Shares, respectively, through an equity shelf program (a “Shelf Offering”). Under the Shelf Offering, BHK, HYT and BGT, subject to market conditions, may raise additional equity capital from time to time in varying amounts and utilizing various offering methods at a net price at or above each Trust’s NAV per Common Share (calculated within 48 hours of pricing). For the period end December 31, 2023, BHK, HYT and BGT did not issue any Common Shares. As of period end December 31, 2023, 15,000,000, 19,617,820 and 11,000,000 Common Shares, respectively, remain available for issuance under the Shelf Offering. See Additional Information - Shelf Offering Program for additional information. Initial costs incurred by BHK, HYT and BGT in connection with their Shelf Offerings are recorded as “Deferred offering costs” in the Statements of Assets and Liabilities. As shares are sold, a portion of the costs attributable to the shares sold will be charged against paid‑in‑capital. Any remaining deferred charges at the end of the Shelf Offering period will be charged to expense. For the periods shown, shares issued and outstanding increased by the following amounts as a result of dividend reinvestment:
Trust Name Year Ended
12/31/23 12/31/22
BHK — 17,666
HYT — 101,463
BGT — 2,386 The Trusts participate in an open market share repurchase program (the “Repurchase Program”). From December 1, 2022 through November 30, 2023, each Trust may repurchase up to 5% of its outstanding common shares under the Repurchase Program, based on common shares outstanding as of the close of business on November 30, 2022, subject to certain conditions. From December 1, 2023 through November 30, 2024, each Trust may repurchase up to 5% of its outstanding common shares under the Repurchase Program, based on common shares outstanding as of the close of business on November 30, 2023, subject to certain conditions. The Repurchase Program has an accretive effect as shares are purchased at a discount to the Trust’s NAV. There is no assurance that the Trusts will purchase shares in any particular amounts. For the year ended December 31, 2023, BHK and HYT did not repurchase any shares. For the year ended December 31, 2023, shares issued and outstanding remained constant for BHK and HYT. </t>
        </is>
      </c>
    </row>
    <row r="39">
      <c r="A39" s="4" t="inlineStr">
        <is>
          <t>Outstanding Securities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BHK, HYT and BGT have filed a prospectus with the SEC allowing them to issue an additional 15,000,000, 19,617,820 and 11,000,000 Common Shares, respectively, through an equity shelf program (a “Shelf Offering”).</t>
        </is>
      </c>
    </row>
    <row r="40">
      <c r="A40" s="4" t="inlineStr">
        <is>
          <t>Outstanding Security, Authorized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15000000</v>
      </c>
    </row>
    <row r="41">
      <c r="A41" s="4" t="inlineStr">
        <is>
          <t>Illiquidity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isk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Illiquidity Risk: </t>
        </is>
      </c>
    </row>
    <row r="44">
      <c r="A44" s="4" t="inlineStr">
        <is>
          <t>Market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isk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Market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t>
        </is>
      </c>
    </row>
    <row r="47">
      <c r="A47" s="4" t="inlineStr">
        <is>
          <t>Valuation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Valuation Risk: The price a Trust could receive upon the sale of any particular portfolio investment may differ from a Trust’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s results of operations. As a result, the price received upon the sale of an investment may be less than the value ascribed by a Trust, and a Trust could realize a greater than expected loss or lesser than expected gain upon the sale of the investment. A Trust’s ability to value its investments may also be impacted by technological issues and/or errors by pricing services or other third-party service providers. </t>
        </is>
      </c>
    </row>
    <row r="50">
      <c r="A50" s="4" t="inlineStr">
        <is>
          <t>Counterparty Credit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and exchange-traded futures and centrally cleared swaps, there is less counterparty credit risk to the Trust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Trust does not have a contractual right of offset against a clearing broker or clearinghouse in the event of a default (including the bankruptcy or insolvency). Additionally, credit risk exists in exchange-traded options purchased and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s. </t>
        </is>
      </c>
    </row>
    <row r="53">
      <c r="A53" s="4" t="inlineStr">
        <is>
          <t>Geographic Asset Class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Geographic/Asset Class Risk: Certain Trust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Trust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s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Trusts’ performance. The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 </t>
        </is>
      </c>
    </row>
    <row r="56">
      <c r="A56" s="4" t="inlineStr">
        <is>
          <t>LIBOR Transition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LIBOR Transition Risk fallback mechanism to replace LIBOR, benchmark rates based on SOFR have replaced LIBOR in certain financial contracts. The ultimate effect of the LIBOR transition process on the Trusts is uncertain. </t>
        </is>
      </c>
    </row>
    <row r="59">
      <c r="A59" s="4" t="inlineStr">
        <is>
          <t>Investment and Market Discount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Investment and Market Discount Risk: </t>
        </is>
      </c>
    </row>
    <row r="62">
      <c r="A62" s="4" t="inlineStr">
        <is>
          <t>Debt Securities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Debt Securities Risk: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Trust’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Trust may be subject to a greater risk of rising interest rates due to the recent period of historically low interest rates. For example, if interest rates increase by 1%, assuming a current portfolio duration of ten years, and all other factors being equal, the value of the Trust’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Trust’s investments will not affect interest income derived from instruments already owned by the Trust, but will be reflected in the Trust’s net asset value. The Trust may lose money if short-term or long-term interest rates rise sharply in a manner not anticipated by Trust management. To the extent the Trust invests in debt securities that may be prepaid at the option of the obligor (such as mortgage-backed securities), the sensitivity of such securities to changes in interest rates may increase (to the detriment of the Trust)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Trust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Trust to sell assets at inopportune times or at a loss or depressed value and could hurt the Trust’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Trust may have to invest the proceeds in securities with lower yields. </t>
        </is>
      </c>
    </row>
    <row r="65">
      <c r="A65" s="4" t="inlineStr">
        <is>
          <t>Mortgage and Asset Backed Securities Risk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Mortgage-and Asset-Backed Securities Risks (BHK, BTZ and BGT):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
        </is>
      </c>
    </row>
    <row r="68">
      <c r="A68" s="4" t="inlineStr">
        <is>
          <t>US Government Obligation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U.S. Government Obligations Risk (BHK, BTZ and BGT):</t>
        </is>
      </c>
    </row>
    <row r="71">
      <c r="A71" s="4" t="inlineStr">
        <is>
          <t>Risks of Loan Assignments and Participation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Risks of Loan Assignments and Participations (BHK): </t>
        </is>
      </c>
    </row>
    <row r="74">
      <c r="A74" s="4" t="inlineStr">
        <is>
          <t>High Yield Bonds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High Yield Bonds Risk: </t>
        </is>
      </c>
    </row>
    <row r="77">
      <c r="A77" s="4" t="inlineStr">
        <is>
          <t>Foreign Securities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Foreign Securities Risk:
• The Trust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Trust’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Trust’s claims to recover foreign withholding taxes may not be successful, and if the likelihood of recovery of foreign withholding taxes materially decreases, due to, for example, a change in tax regulation or approach in the foreign country, accruals in the Trust’s net asset value for such refunds may be written down partially or in full, which will adversely affect the Trust’s net asset value.
•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investments. </t>
        </is>
      </c>
    </row>
    <row r="80">
      <c r="A80" s="4" t="inlineStr">
        <is>
          <t>Preferred Securities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Preferred Securities Risk (BHK, HYTand BTZ): </t>
        </is>
      </c>
    </row>
    <row r="83">
      <c r="A83" s="4" t="inlineStr">
        <is>
          <t>Convertible Securities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Convertible Securities Risk (BHK, HYT and BTZ):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t>
        </is>
      </c>
    </row>
    <row r="86">
      <c r="A86" s="4" t="inlineStr">
        <is>
          <t>Warrants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Warrants Risk (BHK and HYT): </t>
        </is>
      </c>
    </row>
    <row r="89">
      <c r="A89" s="4" t="inlineStr">
        <is>
          <t>Derivatives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Derivatives Risk:
• Leverage Risk — The Trust’s use of derivatives can magnify the Trust’s gains and losses. Relatively small market movements may result in large changes in the value of a derivatives position and can result in losses that greatly exceed the amount originally invested.
• Market Ris — Some derivatives are more sensitive to interest rate changes and market price fluctuations than other securities. The Trust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Trust’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Trust to sell or otherwise close a derivatives position could expose the Trust to losses and could make derivatives more difficult for the Trust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Trust’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Trust’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Trust realizes from its investments. </t>
        </is>
      </c>
    </row>
    <row r="92">
      <c r="A92" s="4" t="inlineStr">
        <is>
          <t>Leverage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Leverage Risk: The use of leverage creates an opportunity for increased common share net investment income dividends, but also creates risks for the holders of common shares. The Trust cannot assure you that the use of leverage will result in a higher yield on the common shares. Any leveraging strategy the Trust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Trust must pay will reduce the return to the common shareholders;
• the effect of leverage in a declining market, which is likely to cause a greater decline in the net asset value of the common shares than if the Trust were not leveraged, which may result in a greater decline in the market price of the common shares;
• leverage may increase operating costs, which may reduce total return. Any decline in the net asset value of the Trust’s investments will be borne entirely by the holders of common shares. Therefore, if the market value of the Trust’s portfolio declines, leverage will result in a greater decrease in net asset value to the holders of common shares than if the Trust were not leveraged. This greater net asset value decrease will also tend to cause a greater decline in the market price for the common shares. </t>
        </is>
      </c>
    </row>
    <row r="95">
      <c r="A95" s="4" t="inlineStr">
        <is>
          <t>Reverse Repurchase Agreements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Reverse Repurchase Agreements Risk:</t>
        </is>
      </c>
    </row>
    <row r="98">
      <c r="A98" s="4" t="inlineStr">
        <is>
          <t>Dollar Rolls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Dollar Rolls Risk (BHK, BTZ and BGT): </t>
        </is>
      </c>
    </row>
    <row r="101">
      <c r="A101" s="4" t="inlineStr">
        <is>
          <t>Illiquid Investments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Illiquid Investments Risk: </t>
        </is>
      </c>
    </row>
    <row r="104">
      <c r="A104" s="4" t="inlineStr">
        <is>
          <t>Investment Companies and ETFs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Investment Companies and ETFs Risk (BHK and HYT): The securities of other investment companies and ETFs in which the Trust may invest may be leveraged. As a result, the Trust may be indirectly exposed to leverage through an investment in such securities. An investment in securities of other investment companies and ETFs that use leverage may expose the Trust to higher volatility in the market value of such securities and the possibility that the Trust’s long-term returns on such securities (and, indirectly, the long-term returns of shares of the Trust) will be diminished. As with other investments, investments in other investment companies, including ETFs, are subject to market and selection risk. To the extent the Trust is held by an affiliated fund, the ability of the Trust itself to hold other investment companies may be limited. </t>
        </is>
      </c>
    </row>
    <row r="107">
      <c r="A107" s="4" t="inlineStr">
        <is>
          <t>Risk of Investing in the United Stat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Risk of Investing in the United States: </t>
        </is>
      </c>
    </row>
    <row r="110">
      <c r="A110" s="4" t="inlineStr">
        <is>
          <t>Market Risk and Selection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Market Risk and Selection Risk: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 </t>
        </is>
      </c>
    </row>
    <row r="113">
      <c r="A113" s="4" t="inlineStr">
        <is>
          <t>Shareholder Activism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Shareholder Activism Risk: </t>
        </is>
      </c>
    </row>
    <row r="116">
      <c r="A116" s="4" t="inlineStr">
        <is>
          <t>Note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vestment Objectives and Practices [Text Bl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Investment Objective BlackRock Core Bond Trust’s (BHK) (the “Trust”) No assurance can be given that the Trust’s investment objective will be achieved.</t>
        </is>
      </c>
    </row>
    <row r="119">
      <c r="A119" s="4" t="inlineStr">
        <is>
          <t>Shares outstanding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apital Stock, Long-Term Debt, and Other Securities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Outstanding Security, Held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9" t="n">
        <v>54010702</v>
      </c>
    </row>
    <row r="122">
      <c r="A122" s="4" t="inlineStr">
        <is>
          <t>Note 1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Other Annual Expenses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Basis of Transaction Fees, Note [Text Bl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as a percentage of offering price</t>
        </is>
      </c>
    </row>
    <row r="125">
      <c r="A125" s="4" t="inlineStr">
        <is>
          <t>Note 2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Other Annual Expenses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Basis of Transaction Fees, Note [Text Bl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as a percentage of net assets attributable to common shares</t>
        </is>
      </c>
    </row>
    <row r="128">
      <c r="A128" s="4" t="inlineStr">
        <is>
          <t>Common Shares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Lowest Price or Bid</t>
        </is>
      </c>
      <c r="C130" s="6" t="n">
        <v>9.140000000000001</v>
      </c>
      <c r="D130" s="6" t="n">
        <v>9.85</v>
      </c>
      <c r="E130" s="6" t="n">
        <v>10.21</v>
      </c>
      <c r="F130" s="6" t="n">
        <v>10.51</v>
      </c>
      <c r="G130" s="6" t="n">
        <v>9.56</v>
      </c>
      <c r="H130" s="8" t="n">
        <v>10</v>
      </c>
      <c r="I130" s="6" t="n">
        <v>10.52</v>
      </c>
      <c r="J130" s="6" t="n">
        <v>12.53</v>
      </c>
      <c r="K130" s="4" t="inlineStr">
        <is>
          <t xml:space="preserve"> </t>
        </is>
      </c>
    </row>
    <row r="131">
      <c r="A131" s="4" t="inlineStr">
        <is>
          <t>Highest Price or Bid</t>
        </is>
      </c>
      <c r="C131" s="10" t="n">
        <v>10.97</v>
      </c>
      <c r="D131" s="10" t="n">
        <v>10.9</v>
      </c>
      <c r="E131" s="10" t="n">
        <v>11.06</v>
      </c>
      <c r="F131" s="10" t="n">
        <v>11.68</v>
      </c>
      <c r="G131" s="10" t="n">
        <v>11.18</v>
      </c>
      <c r="H131" s="10" t="n">
        <v>12.4</v>
      </c>
      <c r="I131" s="10" t="n">
        <v>13.12</v>
      </c>
      <c r="J131" s="10" t="n">
        <v>16.27</v>
      </c>
      <c r="K131" s="4" t="inlineStr">
        <is>
          <t xml:space="preserve"> </t>
        </is>
      </c>
    </row>
    <row r="132">
      <c r="A132" s="4" t="inlineStr">
        <is>
          <t>Lowest Price or Bid, NAV</t>
        </is>
      </c>
      <c r="C132" s="10" t="n">
        <v>9.699999999999999</v>
      </c>
      <c r="D132" s="10" t="n">
        <v>10.12</v>
      </c>
      <c r="E132" s="10" t="n">
        <v>10.75</v>
      </c>
      <c r="F132" s="10" t="n">
        <v>11.01</v>
      </c>
      <c r="G132" s="10" t="n">
        <v>10.39</v>
      </c>
      <c r="H132" s="10" t="n">
        <v>10.84</v>
      </c>
      <c r="I132" s="10" t="n">
        <v>11.81</v>
      </c>
      <c r="J132" s="10" t="n">
        <v>13.56</v>
      </c>
      <c r="K132" s="4" t="inlineStr">
        <is>
          <t xml:space="preserve"> </t>
        </is>
      </c>
    </row>
    <row r="133">
      <c r="A133" s="4" t="inlineStr">
        <is>
          <t>Highest Price or Bid, NAV</t>
        </is>
      </c>
      <c r="C133" s="6" t="n">
        <v>11.1</v>
      </c>
      <c r="D133" s="6" t="n">
        <v>10.89</v>
      </c>
      <c r="E133" s="6" t="n">
        <v>11.19</v>
      </c>
      <c r="F133" s="6" t="n">
        <v>11.77</v>
      </c>
      <c r="G133" s="6" t="n">
        <v>11.5</v>
      </c>
      <c r="H133" s="6" t="n">
        <v>12.41</v>
      </c>
      <c r="I133" s="6" t="n">
        <v>13.83</v>
      </c>
      <c r="J133" s="6" t="n">
        <v>15.29</v>
      </c>
      <c r="K133" s="4" t="inlineStr">
        <is>
          <t xml:space="preserve"> </t>
        </is>
      </c>
    </row>
    <row r="134">
      <c r="A134" s="4" t="inlineStr">
        <is>
          <t>Highest Price or Bid, Premium (Discount) to NAV [Percent]</t>
        </is>
      </c>
      <c r="C134" s="4" t="inlineStr">
        <is>
          <t>(1.17%)</t>
        </is>
      </c>
      <c r="D134" s="7" t="n">
        <v>0.0009</v>
      </c>
      <c r="E134" s="4" t="inlineStr">
        <is>
          <t>(1.16%)</t>
        </is>
      </c>
      <c r="F134" s="4" t="inlineStr">
        <is>
          <t>(0.76%)</t>
        </is>
      </c>
      <c r="G134" s="4" t="inlineStr">
        <is>
          <t>(2.78%)</t>
        </is>
      </c>
      <c r="H134" s="4" t="inlineStr">
        <is>
          <t>(0.08%)</t>
        </is>
      </c>
      <c r="I134" s="4" t="inlineStr">
        <is>
          <t>(5.13%)</t>
        </is>
      </c>
      <c r="J134" s="7" t="n">
        <v>0.0641</v>
      </c>
      <c r="K134" s="4" t="inlineStr">
        <is>
          <t xml:space="preserve"> </t>
        </is>
      </c>
    </row>
    <row r="135">
      <c r="A135" s="4" t="inlineStr">
        <is>
          <t>Lowest Price or Bid, Premium (Discount) to NAV [Percent]</t>
        </is>
      </c>
      <c r="C135" s="4" t="inlineStr">
        <is>
          <t>(5.77%)</t>
        </is>
      </c>
      <c r="D135" s="4" t="inlineStr">
        <is>
          <t>(2.67%)</t>
        </is>
      </c>
      <c r="E135" s="4" t="inlineStr">
        <is>
          <t>(5.02%)</t>
        </is>
      </c>
      <c r="F135" s="4" t="inlineStr">
        <is>
          <t>(4.54%)</t>
        </is>
      </c>
      <c r="G135" s="4" t="inlineStr">
        <is>
          <t>(7.99%)</t>
        </is>
      </c>
      <c r="H135" s="4" t="inlineStr">
        <is>
          <t>(7.75%)</t>
        </is>
      </c>
      <c r="I135" s="4" t="inlineStr">
        <is>
          <t>(10.92%)</t>
        </is>
      </c>
      <c r="J135" s="4" t="inlineStr">
        <is>
          <t>(7.60%)</t>
        </is>
      </c>
      <c r="K135" s="4" t="inlineStr">
        <is>
          <t xml:space="preserve"> </t>
        </is>
      </c>
    </row>
    <row r="136">
      <c r="A136" s="4" t="inlineStr">
        <is>
          <t>Share Price</t>
        </is>
      </c>
      <c r="C136" s="6" t="n">
        <v>10.9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0.91</v>
      </c>
    </row>
    <row r="137">
      <c r="A137" s="4" t="inlineStr">
        <is>
          <t>NAV Per Share</t>
        </is>
      </c>
      <c r="C137" s="6" t="n">
        <v>11.02</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11.02</v>
      </c>
    </row>
    <row r="138">
      <c r="A138" s="4" t="inlineStr">
        <is>
          <t>Latest Premium (Discount) to NAV [Percen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1.00%)</t>
        </is>
      </c>
    </row>
    <row r="139"/>
    <row r="140">
      <c r="A140" s="4" t="inlineStr">
        <is>
          <t>[1]If the common shares are sold to or through underwriters, the Prospectus Supplement will set forth any applicable sales load and the estimated offering expenses. Trust shareholders will pay all offering expenses involved with an offering.[2]Computershare Trust Company, N.A.’s (the “Reinvestment Plan Agent”) fees for the handling of the reinvestment of dividends will be paid by BHK.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3]BHK and the Manager have entered into a fee waiver agreement (the “Fee Waiver Agreement”), pursuant to which the Manager has contractually agreed to waive the investment advisory fees with respect to any portion of BHK’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HK pays to the Manager indirectly through its investment in money market funds managed by the Manager or its affiliates, through June 30, 2025. The Fee Waiver Agreement may be terminated at any time, without the payment of any penalty, only by BHK (upon the vote of a majority of the Trustees who are not “interested persons” (as defined in the Investment Company Act) of BHK or a majority of the outstanding voting securities of BHK), upon 90 days’ written notice by BHK to the Manager.[4]BHK currently pays the Manager a monthly fee at an annual contractual investment advisory fee rate of 0.50% of its average weekly managed assets. For purposes of calculating these fees, “managed assets” means the total assets of BHK (including any assets attributable to money borrowed) minus the sum of its accrued liabilities (other than money borrowed for investment purposes).[5]BHK uses leverage in the form of reverse repurchase agreements representing 33.0% of managed assets at an annual interest expense to BHK of 5.1%, which is based on current market conditions. The actual amount of interest expense borne by BHK will vary over time in accordance with the level of BHK’s use of reverse repurchase agreements and variations in market interest rates. Interest expense is required to be treated as an expense of BHK for accounting purposes.</t>
        </is>
      </c>
    </row>
  </sheetData>
  <mergeCells count="4">
    <mergeCell ref="A1:B2"/>
    <mergeCell ref="C1:J1"/>
    <mergeCell ref="A139:J139"/>
    <mergeCell ref="A140:J1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8:53:23Z</dcterms:created>
  <dcterms:modified xmlns:dcterms="http://purl.org/dc/terms/" xmlns:xsi="http://www.w3.org/2001/XMLSchema-instance" xsi:type="dcterms:W3CDTF">2024-03-06T18:53:23Z</dcterms:modified>
</cp:coreProperties>
</file>